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OME BANCSHARES, INC.</t>
        </is>
      </c>
    </row>
    <row r="8">
      <c r="A8" s="4" t="inlineStr">
        <is>
          <t>Entity Central Index Key</t>
        </is>
      </c>
      <c r="B8" s="4" t="inlineStr">
        <is>
          <t>00013315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The following table sets forth information concerning the compensation of our NEOs for each of the fiscal years ended December 31, 2020, 2021 and 2022, and our financial performance for each such fiscal year: Pay Versus Performance Table Year Summary Compensation Table Total for PEO(1) Compensation Actually Paid to PEO (2) Average Summary Compensation Table Total for Non-PEO NEOs(3) Average Compensation Actually Paid to Non-PEO NEOs(4) Value of Initial Fixed $100 Investment Based On: Net Income(7) Return on Average Assets, As Adjusted (non-GAAP)(8) Total Shareholder Return(5) Peer Group Total Shareholder Return(6) 2022 $ 5,747,086 $ 5,182,217 $ 2,108,999 $ 1,922,398 125.94 98.38 $ 305,262 1.67 % 2021 5,124,814 6,328,924 809,480 995,424 130.83 118.61 319,021 1.73 2020 4,639,256 4,644,946 770,234 738,956 102.25 86.77 214,448 1.30 </t>
        </is>
      </c>
      <c r="C4" s="4" t="inlineStr">
        <is>
          <t xml:space="preserve"> </t>
        </is>
      </c>
      <c r="D4" s="4" t="inlineStr">
        <is>
          <t xml:space="preserve"> </t>
        </is>
      </c>
    </row>
    <row r="5">
      <c r="A5" s="4" t="inlineStr">
        <is>
          <t>Company Selected Measure Name</t>
        </is>
      </c>
      <c r="B5" s="4" t="inlineStr">
        <is>
          <t>return on average assets, as adjusted</t>
        </is>
      </c>
      <c r="C5" s="4" t="inlineStr">
        <is>
          <t xml:space="preserve"> </t>
        </is>
      </c>
      <c r="D5" s="4" t="inlineStr">
        <is>
          <t xml:space="preserve"> </t>
        </is>
      </c>
    </row>
    <row r="6">
      <c r="A6" s="4" t="inlineStr">
        <is>
          <t>Named Executive Officers, Footnote [Text Block]</t>
        </is>
      </c>
      <c r="B6" s="4" t="inlineStr">
        <is>
          <t>Represents the total compensation of our principal executive officer (PEO), John W. Allison, as reported in the Summary Compensation Table for each year indicated.Represents the average of the total compensation of each of our non-PEO NEOs as reported in the Summary Compensation Table for each year indicated. The non-PEO NEOs included in this calculation for each year are as follows: 2022: Brian S. Davis, Tracy M. French, J. Stephen Tipton and Mikel Williamson 2021: Brian S. Davis, Tracy M. French, Kevin D. Hester and J. Stephen Tipton 2020: Brian S. Davis, Tracy M. French, Kevin D. Hester and J. Stephen Tipton</t>
        </is>
      </c>
      <c r="C6" s="4" t="inlineStr">
        <is>
          <t xml:space="preserve"> </t>
        </is>
      </c>
      <c r="D6" s="4" t="inlineStr">
        <is>
          <t xml:space="preserve"> </t>
        </is>
      </c>
    </row>
    <row r="7">
      <c r="A7" s="4" t="inlineStr">
        <is>
          <t>Peer Group Issuers, Footnote [Text Block]</t>
        </is>
      </c>
      <c r="B7" s="4" t="inlineStr">
        <is>
          <t>Represents a cumulative three-year total return of shareholders of a peer group calculated using the same method described in footnote (5). For 2020 and 2021, the peer group used is the former SNL Bank and Thrift Index as listed under Item 5 of our Annual Report on Form 10-K for the years ended December 31, 2020 and 2021, respectively. Because the SNL Bank and Thrift Index was discontinued, the peer group used for 2022 is the S&amp;amp;P U.S. BMI Banks Index as listed under Item 5 of our Annual Report on Form 10-K for the year ended December 31, 2022.</t>
        </is>
      </c>
      <c r="C7" s="4" t="inlineStr">
        <is>
          <t xml:space="preserve"> </t>
        </is>
      </c>
      <c r="D7" s="4" t="inlineStr">
        <is>
          <t xml:space="preserve"> </t>
        </is>
      </c>
    </row>
    <row r="8">
      <c r="A8" s="4" t="inlineStr">
        <is>
          <t>PEO Total Compensation Amount</t>
        </is>
      </c>
      <c r="B8" s="5" t="n">
        <v>5747086</v>
      </c>
      <c r="C8" s="5" t="n">
        <v>5124814</v>
      </c>
      <c r="D8" s="5" t="n">
        <v>4639256</v>
      </c>
    </row>
    <row r="9">
      <c r="A9" s="4" t="inlineStr">
        <is>
          <t>PEO Actually Paid Compensation Amount</t>
        </is>
      </c>
      <c r="B9" s="5" t="n">
        <v>5182217</v>
      </c>
      <c r="C9" s="6" t="n">
        <v>6328924</v>
      </c>
      <c r="D9" s="6" t="n">
        <v>4644946</v>
      </c>
    </row>
    <row r="10">
      <c r="A10" s="4" t="inlineStr">
        <is>
          <t>Adjustment To PEO Compensation, Footnote [Text Block]</t>
        </is>
      </c>
      <c r="B10" s="4" t="inlineStr">
        <is>
          <t xml:space="preserve">The amount reported in this column for each year indicated is calculated as follows: Reconciliation of PEO SCT Total and Compensation Actually Paid. 2022 2021 2020 Total Compensation as reported SCT $ 5,747,086 $ 5,124,814 $ 4,639,256 Subtract Pension values reported in SCT for covered fiscal year (97,449) (109,140) (119,935) Subtract Fair value of equity awards granted during covered fiscal year (3,661,290) (3,381,000) (2,887,500) Add Pension value attributable to covered fiscal year's service and any change in pension value attributable to plan amendments made in the covered year — — — Add Fair value of equity awards granted in covered fiscal year and that are unvested at end of such covered fiscal year - valued at year-end 3,486,870 3,652,500 2,922,000 Add Fair value of equity awards granted in covered fiscal year that vested during such covered fiscal year - valued on date of vesting — — — Add Dividends or other earnings paid on stock or option awards in the covered fiscal year prior to the vesting date that are not otherwise included in the total compensation for the covered fiscal year — — — Add/Subtract Change in fair value from end of prior fiscal year to end of covered fiscal year for awards made in prior fiscal years that were unvested at end of current fiscal year (312,000) 730,500 (29,250) Add/Subtract Change in fair value from end of prior fiscal year to vesting date for awards made in prior fiscal years that vested during covered fiscal year 19,000 311,250 120,375 Subtract Fair value of awards forfeited in current fiscal year determined at end of prior fiscal year — — — Equals Compensation Actually Paid to PEO $ 5,182,217 $ 6,328,924 $ 4,644,946 </t>
        </is>
      </c>
      <c r="C10" s="4" t="inlineStr">
        <is>
          <t xml:space="preserve"> </t>
        </is>
      </c>
      <c r="D10" s="4" t="inlineStr">
        <is>
          <t xml:space="preserve"> </t>
        </is>
      </c>
    </row>
    <row r="11">
      <c r="A11" s="4" t="inlineStr">
        <is>
          <t>Non-PEO NEO Average Total Compensation Amount</t>
        </is>
      </c>
      <c r="B11" s="5" t="n">
        <v>2108999</v>
      </c>
      <c r="C11" s="6" t="n">
        <v>809480</v>
      </c>
      <c r="D11" s="6" t="n">
        <v>770234</v>
      </c>
    </row>
    <row r="12">
      <c r="A12" s="4" t="inlineStr">
        <is>
          <t>Non-PEO NEO Average Compensation Actually Paid Amount</t>
        </is>
      </c>
      <c r="B12" s="5" t="n">
        <v>1922398</v>
      </c>
      <c r="C12" s="6" t="n">
        <v>995424</v>
      </c>
      <c r="D12" s="6" t="n">
        <v>738956</v>
      </c>
    </row>
    <row r="13">
      <c r="A13" s="4" t="inlineStr">
        <is>
          <t>Adjustment to Non-PEO NEO Compensation Footnote [Text Block]</t>
        </is>
      </c>
      <c r="B13" s="4" t="inlineStr">
        <is>
          <t xml:space="preserve">The amount reported in this column for each year indicated is calculated as follows: Reconciliation of Non-PEO NEOs SCT Total and Compensation Actually Paid. 2022 2021 2020 Total Compensation as reported SCT $ 2,108,999 $ 809,480 $ 770,234 Subtract Pension values reported in SCT for covered fiscal year (15,108) (18,216) (15,588) Subtract Fair value of equity awards granted during covered fiscal year (314,145) (33,270) (28,875) Add Pension value attributable to covered fiscal year's service and any change in pension value attributable to plan amendments made in the covered year 8,207 — — Add Fair value of equity awards granted in covered fiscal year and that are unvested at end of such covered fiscal year - valued at year-end 182,320 24,350 38,960 Add Fair value of equity awards granted in covered fiscal year that vested during such covered fiscal year - valued on date of vesting — — — Add Dividends or other earnings paid on stock or option awards in the covered fiscal year prior to the vesting date that are not otherwise included in the total compensation for the covered fiscal year — — — Add/Subtract Change in fair value from end of prior fiscal year to end of covered fiscal year for awards made in prior fiscal years that were unvested at end of current fiscal year (47,190) 181,408 (7,650) Add/Subtract Change in fair value from end of prior fiscal year to vesting date for awards made in prior fiscal years that vested during covered fiscal year (685) 31,673 (18,125) Subtract Fair value of awards forfeited in current fiscal year determined at end of prior fiscal year — — — Equals Compensation Actually Paid to Non-PEO NEOs $ 1,922,398 $ 995,424 $ 738,956 </t>
        </is>
      </c>
      <c r="C13" s="4" t="inlineStr">
        <is>
          <t xml:space="preserve"> </t>
        </is>
      </c>
      <c r="D13" s="4" t="inlineStr">
        <is>
          <t xml:space="preserve"> </t>
        </is>
      </c>
    </row>
    <row r="14">
      <c r="A14" s="4" t="inlineStr">
        <is>
          <t>Compensation Actually Paid vs. Total Shareholder Return [Text Block]</t>
        </is>
      </c>
      <c r="B14" s="4" t="inlineStr">
        <is>
          <t>The following graphs show the relationship between the compensation actually paid to our PEO and the average of the compensation actually paid to our other NEOs to our total shareholder return, net income and return on average assets, as adjusted, and the relationship between our cumulative total shareholder return and the cumulative total shareholder return of the peer group, each over the three fiscal years ending December 31, 2022 as reported in the table above:</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Financial Performance Measures Used to Link Executive Compensation to Company Performance The following list presents the most important financial measures, as determined by the Compensation Committee, used by the Company to link compensation actually paid to our NEOs, for fiscal year 2022, to the Company’s performance: • Return on average assets, as adjusted • Return on tangible common equity, as adjusted • Efficiency ratio, as adjusted • Net charge-off ratio • Net interest margin</t>
        </is>
      </c>
      <c r="C18" s="4" t="inlineStr">
        <is>
          <t xml:space="preserve"> </t>
        </is>
      </c>
      <c r="D18" s="4" t="inlineStr">
        <is>
          <t xml:space="preserve"> </t>
        </is>
      </c>
    </row>
    <row r="19">
      <c r="A19" s="4" t="inlineStr">
        <is>
          <t>Total Shareholder Return Amount</t>
        </is>
      </c>
      <c r="B19" s="7" t="n">
        <v>125.94</v>
      </c>
      <c r="C19" s="8" t="n">
        <v>130.83</v>
      </c>
      <c r="D19" s="8" t="n">
        <v>102.25</v>
      </c>
    </row>
    <row r="20">
      <c r="A20" s="4" t="inlineStr">
        <is>
          <t>Peer Group Total Shareholder Return Amount</t>
        </is>
      </c>
      <c r="B20" s="8" t="n">
        <v>98.38</v>
      </c>
      <c r="C20" s="8" t="n">
        <v>118.61</v>
      </c>
      <c r="D20" s="8" t="n">
        <v>86.77</v>
      </c>
    </row>
    <row r="21">
      <c r="A21" s="4" t="inlineStr">
        <is>
          <t>Net Income (Loss)</t>
        </is>
      </c>
      <c r="B21" s="5" t="n">
        <v>305262000</v>
      </c>
      <c r="C21" s="5" t="n">
        <v>319021000</v>
      </c>
      <c r="D21" s="5" t="n">
        <v>214448000</v>
      </c>
    </row>
    <row r="22">
      <c r="A22" s="4" t="inlineStr">
        <is>
          <t>Company Selected Measure Amount</t>
        </is>
      </c>
      <c r="B22" s="9" t="n">
        <v>0.0167</v>
      </c>
      <c r="C22" s="9" t="n">
        <v>0.0173</v>
      </c>
      <c r="D22" s="9" t="n">
        <v>0.013</v>
      </c>
    </row>
    <row r="23">
      <c r="A23" s="4" t="inlineStr">
        <is>
          <t>PEO Name</t>
        </is>
      </c>
      <c r="B23" s="4" t="inlineStr">
        <is>
          <t>John W. Allison</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turn on average assets, as adjusted</t>
        </is>
      </c>
      <c r="C26" s="4" t="inlineStr">
        <is>
          <t xml:space="preserve"> </t>
        </is>
      </c>
      <c r="D26" s="4" t="inlineStr">
        <is>
          <t xml:space="preserve"> </t>
        </is>
      </c>
    </row>
    <row r="27">
      <c r="A27" s="4" t="inlineStr">
        <is>
          <t>Non-GAAP Measure Description [Text Block]</t>
        </is>
      </c>
      <c r="B27" s="4" t="inlineStr">
        <is>
          <t>Represents our return on average assets, as adjusted, for each year indicated, which we believe represents the most important financial performance measure that was used to link compensation actually paid to our PEO and non-PEOs for the most recent fiscal year to Company performance. See Appendix A to this Proxy Statement for a reconciliation of return on average assets, as adjusted, a non-GAAP measure, to the most directly comparable GAAP financial measure.</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eturn on tangible common equity, as adjusted</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Efficiency ratio, as adjusted</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Net charge-off ratio</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Net interest margin</t>
        </is>
      </c>
      <c r="C39" s="4" t="inlineStr">
        <is>
          <t xml:space="preserve"> </t>
        </is>
      </c>
      <c r="D39" s="4" t="inlineStr">
        <is>
          <t xml:space="preserve"> </t>
        </is>
      </c>
    </row>
    <row r="40">
      <c r="A40" s="4" t="inlineStr">
        <is>
          <t>PEO [Member] | Adjustment, Pension Value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97449</v>
      </c>
      <c r="C42" s="5" t="n">
        <v>-109140</v>
      </c>
      <c r="D42" s="5" t="n">
        <v>-119935</v>
      </c>
    </row>
    <row r="43">
      <c r="A43" s="4" t="inlineStr">
        <is>
          <t>PEO [Member] | Adjustment, Equity Awards Grante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3661290</v>
      </c>
      <c r="C45" s="6" t="n">
        <v>-3381000</v>
      </c>
      <c r="D45" s="6" t="n">
        <v>-2887500</v>
      </c>
    </row>
    <row r="46">
      <c r="A46" s="4" t="inlineStr">
        <is>
          <t>PEO [Member] | Adjustment, Pension Value Attributable to Plan Amendment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PEO [Member] | Adjustment, Equity Awards Granted and Unves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3486870</v>
      </c>
      <c r="C51" s="6" t="n">
        <v>3652500</v>
      </c>
      <c r="D51" s="6" t="n">
        <v>2922000</v>
      </c>
    </row>
    <row r="52">
      <c r="A52" s="4" t="inlineStr">
        <is>
          <t>PEO [Member] | Adjustment, Equity Awards Granted and Veste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6" t="n">
        <v>0</v>
      </c>
    </row>
    <row r="55">
      <c r="A55" s="4" t="inlineStr">
        <is>
          <t>PEO [Member] | Adjustment, Dividends or Other Earnings Paid on Stock or Option Award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PEO [Member] | Adjustment, Change in Fair Value for Awards, Unveste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312000</v>
      </c>
      <c r="C60" s="6" t="n">
        <v>730500</v>
      </c>
      <c r="D60" s="6" t="n">
        <v>-29250</v>
      </c>
    </row>
    <row r="61">
      <c r="A61" s="4" t="inlineStr">
        <is>
          <t>PEO [Member] | Adjustment, Change in Fair Value for Awards, Veste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9000</v>
      </c>
      <c r="C63" s="6" t="n">
        <v>311250</v>
      </c>
      <c r="D63" s="6" t="n">
        <v>120375</v>
      </c>
    </row>
    <row r="64">
      <c r="A64" s="4" t="inlineStr">
        <is>
          <t>PEO [Member] | Adjustment, Fair Value of Awards Forfeite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6" t="n">
        <v>0</v>
      </c>
    </row>
    <row r="67">
      <c r="A67" s="4" t="inlineStr">
        <is>
          <t>Non-PEO NEO [Member] | Adjustment, Pension Value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15108</v>
      </c>
      <c r="C69" s="6" t="n">
        <v>-18216</v>
      </c>
      <c r="D69" s="6" t="n">
        <v>-15588</v>
      </c>
    </row>
    <row r="70">
      <c r="A70" s="4" t="inlineStr">
        <is>
          <t>Non-PEO NEO [Member] | Adjustment, Equity Awards Granted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314145</v>
      </c>
      <c r="C72" s="6" t="n">
        <v>-33270</v>
      </c>
      <c r="D72" s="6" t="n">
        <v>-28875</v>
      </c>
    </row>
    <row r="73">
      <c r="A73" s="4" t="inlineStr">
        <is>
          <t>Non-PEO NEO [Member] | Adjustment, Pension Value Attributable to Plan Amendment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8207</v>
      </c>
      <c r="C75" s="6" t="n">
        <v>0</v>
      </c>
      <c r="D75" s="6" t="n">
        <v>0</v>
      </c>
    </row>
    <row r="76">
      <c r="A76" s="4" t="inlineStr">
        <is>
          <t>Non-PEO NEO [Member] | Adjustment, Equity Awards Granted and Unvested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182320</v>
      </c>
      <c r="C78" s="6" t="n">
        <v>24350</v>
      </c>
      <c r="D78" s="6" t="n">
        <v>38960</v>
      </c>
    </row>
    <row r="79">
      <c r="A79" s="4" t="inlineStr">
        <is>
          <t>Non-PEO NEO [Member] | Adjustment, Equity Awards Granted and Vested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0</v>
      </c>
      <c r="C81" s="6" t="n">
        <v>0</v>
      </c>
      <c r="D81" s="6" t="n">
        <v>0</v>
      </c>
    </row>
    <row r="82">
      <c r="A82" s="4" t="inlineStr">
        <is>
          <t>Non-PEO NEO [Member] | Adjustment, Dividends or Other Earnings Paid on Stock or Option Awards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0</v>
      </c>
      <c r="C84" s="6" t="n">
        <v>0</v>
      </c>
      <c r="D84" s="6" t="n">
        <v>0</v>
      </c>
    </row>
    <row r="85">
      <c r="A85" s="4" t="inlineStr">
        <is>
          <t>Non-PEO NEO [Member] | Adjustment, Change in Fair Value for Awards, Unvested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47190</v>
      </c>
      <c r="C87" s="6" t="n">
        <v>181408</v>
      </c>
      <c r="D87" s="6" t="n">
        <v>-7650</v>
      </c>
    </row>
    <row r="88">
      <c r="A88" s="4" t="inlineStr">
        <is>
          <t>Non-PEO NEO [Member] | Adjustment, Change in Fair Value for Awards, Vested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685</v>
      </c>
      <c r="C90" s="6" t="n">
        <v>31673</v>
      </c>
      <c r="D90" s="6" t="n">
        <v>-18125</v>
      </c>
    </row>
    <row r="91">
      <c r="A91" s="4" t="inlineStr">
        <is>
          <t>Non-PEO NEO [Member] | Adjustment, Fair Value of Awards Forfeited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5" t="n">
        <v>0</v>
      </c>
      <c r="C93" s="5" t="n">
        <v>0</v>
      </c>
      <c r="D93"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17:28:15Z</dcterms:created>
  <dcterms:modified xmlns:dcterms="http://purl.org/dc/terms/" xmlns:xsi="http://www.w3.org/2001/XMLSchema-instance" xsi:type="dcterms:W3CDTF">2023-03-03T17:28:15Z</dcterms:modified>
</cp:coreProperties>
</file>